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VIP G"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INCOLN VARIABLE INSURANCE PRODUCTS TRUST</t>
        </is>
      </c>
    </row>
    <row r="6">
      <c r="A6" s="4" t="inlineStr">
        <is>
          <t>Entity Central Index Key</t>
        </is>
      </c>
      <c r="B6" s="4" t="inlineStr">
        <is>
          <t>dei_EntityCentralIndexKey</t>
        </is>
      </c>
      <c r="C6" s="4" t="inlineStr">
        <is>
          <t>000091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5,
		2021</t>
        </is>
      </c>
    </row>
    <row r="9">
      <c r="A9" s="4" t="inlineStr">
        <is>
          <t>Document Effective Date</t>
        </is>
      </c>
      <c r="B9" s="4" t="inlineStr">
        <is>
          <t>dei_DocumentEffectiveDate</t>
        </is>
      </c>
      <c r="C9" s="4" t="inlineStr">
        <is>
          <t>Oct. 15,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INCOLN VARIABLE INSURANCE PRODUCTS TRUST</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LINCOLN VARIABLE INSURANCE PRODUCTS TRUST LVIP Global Income Fund (the “Fund”) Supplement dated October 15, 2021 to the Fund’s Prospectus dated May 1, 2021 This Supplement updates certain information about the Fund. You may obtain a copy of the Fund’s Prospectus free of charge, upon request, by calling toll-free 1‑800‑4LINCOLN (454‑6265) or at www.lfg.com/lvip Capitalized terms and certain other terms used in this supplement, unless otherwise defined in this supplement, have the meanings assigned to them in the Prospectus. The Fund may now invest in bonds traded on the China Interbank Bond Market (“CIBM”) through the China – Hong Kong Bond Connect Program (“Bond Connect”), which is a mutual market access program that enables foreign investment in the People’s Republic of China (“PROC”). Accordingly, the Prospectus is hereby amended and supplemented as follows:
1. The following is added to the Principal Investment Strategies
The Fund may invest in the domestic bond market in China through the China – Hong Kong Bond Connect Program (“Bond Connect”).
2. The following is added to the Principal Risks
Bond Connect Investing Risk – </t>
        </is>
      </c>
    </row>
    <row r="6">
      <c r="A6" s="4" t="inlineStr">
        <is>
          <t>LVIP Global Incom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LINCOLN VARIABLE INSURANCE PRODUCTS TRUST LVIP Global Income Fund (the “Fund”) Supplement dated October 15, 2021 to the Fund’s Prospectus dated May 1, 2021 This Supplement updates certain information about the Fund. You may obtain a copy of the Fund’s Prospectus free of charge, upon request, by calling toll-free 1‑800‑4LINCOLN (454‑6265) or at www.lfg.com/lvip Capitalized terms and certain other terms used in this supplement, unless otherwise defined in this supplement, have the meanings assigned to them in the Prospectus. The Fund may now invest in bonds traded on the China Interbank Bond Market (“CIBM”) through the China – Hong Kong Bond Connect Program (“Bond Connect”), which is a mutual market access program that enables foreign investment in the People’s Republic of China (“PROC”). Accordingly, the Prospectus is hereby amended and supplemented as follows:
1. The following is added to the Principal Investment Strategies
The Fund may invest in the domestic bond market in China through the China – Hong Kong Bond Connect Program (“Bond Connect”).
2. The following is added to the Principal Risks
Bond Connect Investing Risk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INCOLN VARIABLE INSURANCE PRODUCT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Oct.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4:00:55Z</dcterms:created>
  <dcterms:modified xmlns:dcterms="http://purl.org/dc/terms/" xmlns:xsi="http://www.w3.org/2001/XMLSchema-instance" xsi:type="dcterms:W3CDTF">2021-10-15T14:00:55Z</dcterms:modified>
</cp:coreProperties>
</file>